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PRE 14A</t>
        </is>
      </c>
    </row>
    <row r="5">
      <c r="A5" s="4" t="inlineStr">
        <is>
          <t>Amendment Flag</t>
        </is>
      </c>
      <c r="B5" s="4" t="inlineStr">
        <is>
          <t>false</t>
        </is>
      </c>
    </row>
    <row r="6">
      <c r="A6" s="4" t="inlineStr">
        <is>
          <t>Entity Registrant Name</t>
        </is>
      </c>
      <c r="B6" s="4" t="inlineStr">
        <is>
          <t>VERRA MOBILITY CORPORATION</t>
        </is>
      </c>
    </row>
    <row r="7">
      <c r="A7" s="4" t="inlineStr">
        <is>
          <t>Entity Central Index Key</t>
        </is>
      </c>
      <c r="B7" s="4" t="inlineStr">
        <is>
          <t>0001682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As required by Section 953(a) of the Dodd-Frank Wall Street Reform and Consumer Protection Act, we are providing the following information about the relationship between executive compensation actually paid and our financial performance. For further information concerning our variable pay-for-performance philosophy and how we align executive compensation with our performance, see the section titled “Compensation Discussion and Analysis.” Fair value amounts below are computed in a manner consistent with the fair value methodology used to account for share-based payments in our financial statements under generally accepted accounting principles. Total shareholder return has been calculated in a manner consistent with Item 402(v) of Regulation S-K. In accordance with the transitional relief under the SEC rules, only three years of information is required as this is our first year of disclosure under Item 402(v) of Regulation S-K.
Value of Initial Fixed $100
Year (1) Summary Compensation Table Total for PEO ($) Compensation Actually Paid to PEO (2)(3)(4) ($) Average Summary Compensation Table Total for Non-PEO NEOs ($) Average Compensation Actually Paid to Non-PEO NEOs (2)(3)(4) ($) Total Shareholder Return (5) ($) Peer Group Total Shareholder Return (6) ($) Net Income Company-Selected Measure (7)
(a) (b) (c) (d) (e) (f) (g) (h) (i)
2022 4,253,168 3,980,694 1,922,602 1,580,113 98.86 100.28 92.50 338.5
2021 3,469,301 5,242,754 1,189,717 1,237,959 110.29 120.19 41.40 270.9
2020 2,573,773 1,742,958 754,473 212,634 95.93 124.60 ( 4.60 ) 181.8 (1) Our PEO for each of 2022, 2021 and 2020 was David Roberts. The non-PEO named executive officers included in the compensation columns above reflect the following: 2022 – Craig Conti, Steve Lalla, Norman (Adam) Blake, Jonathan Baldwin, Patricia Chiodo and Rebecca Collins, 2021 – Steve Lalla, Norman (Adam) Blake, Patricia Chiodo, Rebecca Collins, Garrett Miller and Mark Talbot, 2020 – Patricia Chiodo, Rebecca Collins, Vincent Brigidi and Garrett Miller. (2) Fair value or change in fair value, as applicable, of equity awards in the “Actually Paid” columns was determined by reference to (1) for RSUs, closing price on applicable year-end date(s) or, in the case of vesting dates, the actual vesting price, (2) for PSUs, the fair value calculated by a Monte Carlo simulation model as of the applicable year-end date(s), and (3) for stock options, a Black-Scholes value as of the applicable year-end or vesting date(s), determined using methodologies that are consistent with the original valuation assumptions upon grant, the circumstances of the grant at the measurement date, and other relevant factors under US GAAP. (3) For the portion of “Actually Paid” compensation that is based on year-end stock prices, the following prices were used: $ 13.83 on December 31, 2022, $ 15.43 on December 31, 2021, and $ 13.42 on December 31, 2020. Compensation Actually Paid reflects the exclusions and inclusions of certain amounts for the PEO and the non-PEO NEOs as set forth below. All valuations of equity awards were estimated using assumptions and methodologies substantially consistent with those used at grant. These methodologies are consistent with the principles in ASC 718. (4) The dollar amounts reported in the column “Compensation Actually Paid to PEO” and “Average Compensation Actually Paid to Non-PEO NEOs” are computed in accordance with Item 402(v) of Regulation S-K. The dollar amounts do not reflect the actual amount of compensation earned by or paid during the applicable year. No equity incentive awards were modified in 2022, 2021 or 2022. In accordance with the requirements of Item 402(v) of Regulation S-K, the following adjustments were made to total compensation for each year to determine the compensation actually paid:
Year 2020 2021 2022
PEO Avg. Non-PEO NEOs PEO Avg. Non-PEO NEOs PEO Avg. Non-PEO NEOs
SCT Total Compensation ($) 2,573,773 754,473 3,469,301 1,189,717 4,253,168 1,922,602
Less: Equity Award Values Reported in SCT for Covered Year ($) ( 2,110,009 ) ( 418,519 ) ( 2,499,998 ) ( 709,002 ) ( 2,999,998 ) ( 1,296,004 )
Plus: Year End Fair Value of Equity Awards ($) 2,562,486 389,130 2,792,854 586,749 2,795,204 1,250,675
Year over Year Change in Fair Value of Outstanding and Unvested Equity Awards ($) ( 337,865 ) ( 64,995 ) 989,818 111,383 ( 543,089 ) ( 22,616 )
Year over Year Change in Fair Value of Equity Awards Granted in Prior Years that Vested in the Year ($) ( 945,427 ) ( 204,987 ) 490,780 59,111 475,409 41,122
Fair Value as of Vesting Date of Equity Awards Granted and Vested in the Year - - - - - -
Fair Value at the End of the Prior Year of Equity Awards that Failed to Meet Vesting Conditions in the Year - ( 242,468 ) - - - ( 315,666 )
Value of Dividends or other Earnings Paid on Stock or Option Awards not Otherwise Reflected in Fair Value or Total Compensation - - - - - -
Compensation Actually Paid ($) 1,742,958 212,634 5,242,754 1,237,959 3,980,694 1,580,113 (5) Cumulative TSR is calculated by dividing the sum of the cumulative amount of dividends for the measurement period, assuming dividend reinvestment, and the difference between our price per share at the end and the beginning of the measurement period by our price per share at the beginning of the measurement period. We have never declared or paid cash dividends on our capital stock . (6) Our peer group as reflected in the stock performance graph in our 2020, 2021 and 2022 Forms 10-K is the S&amp;P Composite 1500 Data Processing &amp; Outsources Services Index. (7) Our Company-Selected Measure is Adjusted EBITDA , a non-GAAP measure. Adjusted EBITDA is calculated as net income adjusted to exclude interest expense, net, income taxes, depreciation and amortization. Adjusted EBITDA further excludes certain non-cash expenses and other transactions that management believes are not indicative of our ongoing operating performance. EBITDA and Adjusted EBITDA, as defined, exclude some but not all items that affect our cash flow from operating activities.</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named executive officers included in the compensation columns above reflect the following: 2022 – Craig Conti, Steve Lalla, Norman (Adam) Blake, Jonathan Baldwin, Patricia Chiodo and Rebecca Collins, 2021 – Steve Lalla, Norman (Adam) Blake, Patricia Chiodo, Rebecca Collins, Garrett Miller and Mark Talbot, 2020 – Patricia Chiodo, Rebecca Collins, Vincent Brigidi and Garrett Miller.</t>
        </is>
      </c>
      <c r="C6" s="4" t="inlineStr">
        <is>
          <t xml:space="preserve"> </t>
        </is>
      </c>
      <c r="D6" s="4" t="inlineStr">
        <is>
          <t xml:space="preserve"> </t>
        </is>
      </c>
    </row>
    <row r="7">
      <c r="A7" s="4" t="inlineStr">
        <is>
          <t>Peer Group Issuers, Footnote [Text Block]</t>
        </is>
      </c>
      <c r="B7" s="4" t="inlineStr">
        <is>
          <t>. (6) Our peer group as reflected in the stock performance graph in our 2020, 2021 and 2022 Forms 10-K is the S&amp;P Composite 1500 Data Processing &amp; Outsources Services Index.</t>
        </is>
      </c>
      <c r="C7" s="4" t="inlineStr">
        <is>
          <t xml:space="preserve"> </t>
        </is>
      </c>
      <c r="D7" s="4" t="inlineStr">
        <is>
          <t xml:space="preserve"> </t>
        </is>
      </c>
    </row>
    <row r="8">
      <c r="A8" s="4" t="inlineStr">
        <is>
          <t>PEO Total Compensation Amount</t>
        </is>
      </c>
      <c r="B8" s="5" t="n">
        <v>4253168</v>
      </c>
      <c r="C8" s="5" t="n">
        <v>3469301</v>
      </c>
      <c r="D8" s="5" t="n">
        <v>2573773</v>
      </c>
    </row>
    <row r="9">
      <c r="A9" s="4" t="inlineStr">
        <is>
          <t>PEO Actually Paid Compensation Amount</t>
        </is>
      </c>
      <c r="B9" s="5" t="n">
        <v>3980694</v>
      </c>
      <c r="C9" s="6" t="n">
        <v>5242754</v>
      </c>
      <c r="D9" s="6" t="n">
        <v>1742958</v>
      </c>
    </row>
    <row r="10">
      <c r="A10" s="4" t="inlineStr">
        <is>
          <t>Adjustment To PEO Compensation, Footnote [Text Block]</t>
        </is>
      </c>
      <c r="B10" s="4" t="inlineStr">
        <is>
          <t xml:space="preserve">(3) For the portion of “Actually Paid” compensation that is based on year-end stock prices, the following prices were used: $ 13.83 on December 31, 2022, $ 15.43 on December 31, 2021, and $ 13.42 on December 31, 2020. Compensation Actually Paid reflects the exclusions and inclusions of certain amounts for the PEO and the non-PEO NEOs as set forth below. All valuations of equity awards were estimated using assumptions and methodologies substantially consistent with those used at grant. These methodologies are consistent with the principles in ASC 718. (4) The dollar amounts reported in the column “Compensation Actually Paid to PEO” and “Average Compensation Actually Paid to Non-PEO NEOs” are computed in accordance with Item 402(v) of Regulation S-K. The dollar amounts do not reflect the actual amount of compensation earned by or paid during the applicable year. No equity incentive awards were modified in 2022, 2021 or 2022. In accordance with the requirements of Item 402(v) of Regulation S-K, the following adjustments were made to total compensation for each year to determine the compensation actually paid:
Year 2020 2021 2022
PEO Avg. Non-PEO NEOs PEO Avg. Non-PEO NEOs PEO Avg. Non-PEO NEOs
SCT Total Compensation ($) 2,573,773 754,473 3,469,301 1,189,717 4,253,168 1,922,602
Less: Equity Award Values Reported in SCT for Covered Year ($) ( 2,110,009 ) ( 418,519 ) ( 2,499,998 ) ( 709,002 ) ( 2,999,998 ) ( 1,296,004 )
Plus: Year End Fair Value of Equity Awards ($) 2,562,486 389,130 2,792,854 586,749 2,795,204 1,250,675
Year over Year Change in Fair Value of Outstanding and Unvested Equity Awards ($) ( 337,865 ) ( 64,995 ) 989,818 111,383 ( 543,089 ) ( 22,616 )
Year over Year Change in Fair Value of Equity Awards Granted in Prior Years that Vested in the Year ($) ( 945,427 ) ( 204,987 ) 490,780 59,111 475,409 41,122
Fair Value as of Vesting Date of Equity Awards Granted and Vested in the Year - - - - - -
Fair Value at the End of the Prior Year of Equity Awards that Failed to Meet Vesting Conditions in the Year - ( 242,468 ) - - - ( 315,666 )
Value of Dividends or other Earnings Paid on Stock or Option Awards not Otherwise Reflected in Fair Value or Total Compensation - - - - - -
Compensation Actually Paid ($) 1,742,958 212,634 5,242,754 1,237,959 3,980,694 1,580,113 </t>
        </is>
      </c>
      <c r="C10" s="4" t="inlineStr">
        <is>
          <t xml:space="preserve"> </t>
        </is>
      </c>
      <c r="D10" s="4" t="inlineStr">
        <is>
          <t xml:space="preserve"> </t>
        </is>
      </c>
    </row>
    <row r="11">
      <c r="A11" s="4" t="inlineStr">
        <is>
          <t>Non-PEO NEO Average Total Compensation Amount</t>
        </is>
      </c>
      <c r="B11" s="5" t="n">
        <v>1922602</v>
      </c>
      <c r="C11" s="6" t="n">
        <v>1189717</v>
      </c>
      <c r="D11" s="6" t="n">
        <v>754473</v>
      </c>
    </row>
    <row r="12">
      <c r="A12" s="4" t="inlineStr">
        <is>
          <t>Non-PEO NEO Average Compensation Actually Paid Amount</t>
        </is>
      </c>
      <c r="B12" s="5" t="n">
        <v>1580113</v>
      </c>
      <c r="C12" s="6" t="n">
        <v>1237959</v>
      </c>
      <c r="D12" s="6" t="n">
        <v>212634</v>
      </c>
    </row>
    <row r="13">
      <c r="A13" s="4" t="inlineStr">
        <is>
          <t>Adjustment to Non-PEO NEO Compensation Footnote [Text Block]</t>
        </is>
      </c>
      <c r="B13" s="4" t="inlineStr">
        <is>
          <t>(3) For the portion of “Actually Paid” compensation that is based on year-end stock prices, the following prices were used: $ 13.83 on December 31, 2022, $ 15.43 on December 31, 2021, and $ 13.42 on December 31, 2020. Compensation Actually Paid reflects the exclusions and inclusions of certain amounts for the PEO and the non-PEO NEOs as set forth below. All valuations of equity awards were estimated using assumptions and methodologies substantially consistent with those used at grant. These methodologies are consistent with the principles in ASC 718. (4) The dollar amounts reported in the column “Compensation Actually Paid to PEO” and “Average Compensation Actually Paid to Non-PEO NEOs” are computed in accordance with Item 402(v) of Regulation S-K. The dollar amounts do not reflect the actual amount of compensation earned by or paid during the applicable year. No equity incentive awards were modified in 2022, 2021 or 2022. In accordance with the requirements of Item 402(v) of Regulation S-K, the following adjustments were made to total compensation for each year to determine the compensation actually paid:
Year 2020 2021 2022
PEO Avg. Non-PEO NEOs PEO Avg. Non-PEO NEOs PEO Avg. Non-PEO NEOs
SCT Total Compensation ($) 2,573,773 754,473 3,469,301 1,189,717 4,253,168 1,922,602
Less: Equity Award Values Reported in SCT for Covered Year ($) ( 2,110,009 ) ( 418,519 ) ( 2,499,998 ) ( 709,002 ) ( 2,999,998 ) ( 1,296,004 )
Plus: Year End Fair Value of Equity Awards ($) 2,562,486 389,130 2,792,854 586,749 2,795,204 1,250,675
Year over Year Change in Fair Value of Outstanding and Unvested Equity Awards ($) ( 337,865 ) ( 64,995 ) 989,818 111,383 ( 543,089 ) ( 22,616 )
Year over Year Change in Fair Value of Equity Awards Granted in Prior Years that Vested in the Year ($) ( 945,427 ) ( 204,987 ) 490,780 59,111 475,409 41,122
Fair Value as of Vesting Date of Equity Awards Granted and Vested in the Year - - - - - -
Fair Value at the End of the Prior Year of Equity Awards that Failed to Meet Vesting Conditions in the Year - ( 242,468 ) - - - ( 315,666 )
Value of Dividends or other Earnings Paid on Stock or Option Awards not Otherwise Reflected in Fair Value or Total Compensation - - - - - -
Compensation Actually Paid ($) 1,742,958 212,634 5,242,754 1,237,959 3,980,694 1,580,113 Cumulative TSR is calculated by dividing the sum of the cumulative amount of dividends for the measurement period, assuming dividend reinvestment, and the difference between our price per share at the end and the beginning of the measurement period by our price per share at the beginning of the measurement period. We have never declared or paid cash dividends on our capital stock</t>
        </is>
      </c>
      <c r="C13" s="4" t="inlineStr">
        <is>
          <t xml:space="preserve"> </t>
        </is>
      </c>
      <c r="D13" s="4" t="inlineStr">
        <is>
          <t xml:space="preserve"> </t>
        </is>
      </c>
    </row>
    <row r="14">
      <c r="A14" s="4" t="inlineStr">
        <is>
          <t>Compensation Actually Paid vs. Total Shareholder Return [Text Block]</t>
        </is>
      </c>
      <c r="B14" s="4" t="inlineStr">
        <is>
          <t>CAP vs Company TSR Company TSR versus Peer TSR The following graph compares our TSR to the TSR of our peer group, the S&amp;P Composite 1500 Data Processing &amp; Outsources Services Index, over the applicable periods. Compensation Actually Paid versus Net Income The following graph compares the amount of compensation actually paid to Mr. Roberts and the average amount of compensation actually paid to our other named executive officers as a group (excluding Mr. Roberts) to our net income over the applicable periods.</t>
        </is>
      </c>
      <c r="C14" s="4" t="inlineStr">
        <is>
          <t xml:space="preserve"> </t>
        </is>
      </c>
      <c r="D14" s="4" t="inlineStr">
        <is>
          <t xml:space="preserve"> </t>
        </is>
      </c>
    </row>
    <row r="15">
      <c r="A15" s="4" t="inlineStr">
        <is>
          <t>Compensation Actually Paid vs. Net Income [Text Block]</t>
        </is>
      </c>
      <c r="B15" s="4" t="inlineStr">
        <is>
          <t>CAP vs. Net Income ($M) Compensation Actually Paid versus Company Selected Measure The following graph compares the amount of compensation actually paid to Mr. Roberts and the average amount of compensation actually paid to our other named executive officers as a group (excluding Mr. Roberts) to adjusted EBITDA, our company selected measure of over the applicable periods.</t>
        </is>
      </c>
      <c r="C15" s="4" t="inlineStr">
        <is>
          <t xml:space="preserve"> </t>
        </is>
      </c>
      <c r="D15" s="4" t="inlineStr">
        <is>
          <t xml:space="preserve"> </t>
        </is>
      </c>
    </row>
    <row r="16">
      <c r="A16" s="4" t="inlineStr">
        <is>
          <t>Compensation Actually Paid vs. Company Selected Measure [Text Block]</t>
        </is>
      </c>
      <c r="B16" s="4" t="inlineStr">
        <is>
          <t xml:space="preserve">CAP vs. Company Selected Measure </t>
        </is>
      </c>
      <c r="C16" s="4" t="inlineStr">
        <is>
          <t xml:space="preserve"> </t>
        </is>
      </c>
      <c r="D16" s="4" t="inlineStr">
        <is>
          <t xml:space="preserve"> </t>
        </is>
      </c>
    </row>
    <row r="17">
      <c r="A17" s="4" t="inlineStr">
        <is>
          <t>Total Shareholder Return Vs Peer Group [Text Block]</t>
        </is>
      </c>
      <c r="B17" s="4" t="inlineStr">
        <is>
          <t>Company TSR vs Peer TSR</t>
        </is>
      </c>
      <c r="C17" s="4" t="inlineStr">
        <is>
          <t xml:space="preserve"> </t>
        </is>
      </c>
      <c r="D17" s="4" t="inlineStr">
        <is>
          <t xml:space="preserve"> </t>
        </is>
      </c>
    </row>
    <row r="18">
      <c r="A18" s="4" t="inlineStr">
        <is>
          <t>Tabular List [Table Text Block]</t>
        </is>
      </c>
      <c r="B18" s="4" t="inlineStr">
        <is>
          <t>List of Most Important Financial Performance Measures The following list outlines what we believe to be the most important performance measures we used to link our named executive officers’ compensation actually paid to our performance for the most recently completed fiscal year: • Consolidated and business unit Revenue ; • Consolidated and business unit Adjusted EBITDA ; and • Operational modifier consisting of performance against key strategic objectives based on business unit.</t>
        </is>
      </c>
      <c r="C18" s="4" t="inlineStr">
        <is>
          <t xml:space="preserve"> </t>
        </is>
      </c>
      <c r="D18" s="4" t="inlineStr">
        <is>
          <t xml:space="preserve"> </t>
        </is>
      </c>
    </row>
    <row r="19">
      <c r="A19" s="4" t="inlineStr">
        <is>
          <t>Total Shareholder Return Amount</t>
        </is>
      </c>
      <c r="B19" s="7" t="n">
        <v>98.86</v>
      </c>
      <c r="C19" s="8" t="n">
        <v>110.29</v>
      </c>
      <c r="D19" s="8" t="n">
        <v>95.93000000000001</v>
      </c>
    </row>
    <row r="20">
      <c r="A20" s="4" t="inlineStr">
        <is>
          <t>Peer Group Total Shareholder Return Amount</t>
        </is>
      </c>
      <c r="B20" s="8" t="n">
        <v>100.28</v>
      </c>
      <c r="C20" s="8" t="n">
        <v>120.19</v>
      </c>
      <c r="D20" s="8" t="n">
        <v>124.6</v>
      </c>
    </row>
    <row r="21">
      <c r="A21" s="4" t="inlineStr">
        <is>
          <t>Net Income (Loss)</t>
        </is>
      </c>
      <c r="B21" s="5" t="n">
        <v>92500000</v>
      </c>
      <c r="C21" s="5" t="n">
        <v>41400000</v>
      </c>
      <c r="D21" s="5" t="n">
        <v>-4600000</v>
      </c>
    </row>
    <row r="22">
      <c r="A22" s="4" t="inlineStr">
        <is>
          <t>Company Selected Measure Amount</t>
        </is>
      </c>
      <c r="B22" s="6" t="n">
        <v>338500000</v>
      </c>
      <c r="C22" s="6" t="n">
        <v>270900000</v>
      </c>
      <c r="D22" s="6" t="n">
        <v>181800000</v>
      </c>
    </row>
    <row r="23">
      <c r="A23" s="4" t="inlineStr">
        <is>
          <t>Stock Prices</t>
        </is>
      </c>
      <c r="B23" s="7" t="n">
        <v>13.83</v>
      </c>
      <c r="C23" s="7" t="n">
        <v>15.43</v>
      </c>
      <c r="D23" s="7" t="n">
        <v>13.42</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Consolidated and business unit 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Consolidated and business unit Adjusted EBITDA</t>
        </is>
      </c>
      <c r="C29" s="4" t="inlineStr">
        <is>
          <t xml:space="preserve"> </t>
        </is>
      </c>
      <c r="D29" s="4" t="inlineStr">
        <is>
          <t xml:space="preserve"> </t>
        </is>
      </c>
    </row>
    <row r="30">
      <c r="A30" s="4" t="inlineStr">
        <is>
          <t>Non-GAAP Measure Description [Text Block]</t>
        </is>
      </c>
      <c r="B30" s="4" t="inlineStr">
        <is>
          <t>Company-Selected Measure is Adjusted EBITDA , a non-GAAP measure. Adjusted EBITDA is calculated as net income adjusted to exclude interest expense, net, income taxes, depreciation and amortization. Adjusted EBITDA further excludes certain non-cash expenses and other transactions that management believes are not indicative of our ongoing operating performance. EBITDA and Adjusted EBITDA, as defined, exclude some but not all items that affect our cash flow from operating activitie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onal modifier consisting of performance against key strategic objectives based on business unit.</t>
        </is>
      </c>
      <c r="C33" s="4" t="inlineStr">
        <is>
          <t xml:space="preserve"> </t>
        </is>
      </c>
      <c r="D33" s="4" t="inlineStr">
        <is>
          <t xml:space="preserve"> </t>
        </is>
      </c>
    </row>
    <row r="34">
      <c r="A34" s="4" t="inlineStr">
        <is>
          <t>PEO [Member] | Equity Award Values Reported in SCT for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999998</v>
      </c>
      <c r="C36" s="5" t="n">
        <v>-2499998</v>
      </c>
      <c r="D36" s="5" t="n">
        <v>-2110009</v>
      </c>
    </row>
    <row r="37">
      <c r="A37" s="4" t="inlineStr">
        <is>
          <t>PEO [Member] | Year End Fair Value of Equity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795204</v>
      </c>
      <c r="C39" s="6" t="n">
        <v>2792854</v>
      </c>
      <c r="D39" s="6" t="n">
        <v>2562486</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543089</v>
      </c>
      <c r="C42" s="6" t="n">
        <v>989818</v>
      </c>
      <c r="D42" s="6" t="n">
        <v>-337865</v>
      </c>
    </row>
    <row r="43">
      <c r="A43" s="4" t="inlineStr">
        <is>
          <t>PEO [Member] | Year over Year Change in Fair Value of Equity Awards Granted in Prior Years that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75409</v>
      </c>
      <c r="C45" s="6" t="n">
        <v>490780</v>
      </c>
      <c r="D45" s="6" t="n">
        <v>-945427</v>
      </c>
    </row>
    <row r="46">
      <c r="A46" s="4" t="inlineStr">
        <is>
          <t>Non-PEO NEO [Member] | Equity Award Values Reported in SCT for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296004</v>
      </c>
      <c r="C48" s="6" t="n">
        <v>-709002</v>
      </c>
      <c r="D48" s="6" t="n">
        <v>-418519</v>
      </c>
    </row>
    <row r="49">
      <c r="A49" s="4" t="inlineStr">
        <is>
          <t>Non-PEO NEO [Member] | Year End Fair Value of Equity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1250675</v>
      </c>
      <c r="C51" s="6" t="n">
        <v>586749</v>
      </c>
      <c r="D51" s="6" t="n">
        <v>389130</v>
      </c>
    </row>
    <row r="52">
      <c r="A52" s="4" t="inlineStr">
        <is>
          <t>Non-PEO NEO [Member] | Year over Year Change in Fair Value of Outstanding and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22616</v>
      </c>
      <c r="C54" s="6" t="n">
        <v>111383</v>
      </c>
      <c r="D54" s="6" t="n">
        <v>-64995</v>
      </c>
    </row>
    <row r="55">
      <c r="A55" s="4" t="inlineStr">
        <is>
          <t>Non-PEO NEO [Member] | Year over Year Change in Fair Value of Equity Awards Granted in Prior Years that Vested in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41122</v>
      </c>
      <c r="C57" s="5" t="n">
        <v>59111</v>
      </c>
      <c r="D57" s="6" t="n">
        <v>-204987</v>
      </c>
    </row>
    <row r="58">
      <c r="A58" s="4" t="inlineStr">
        <is>
          <t>Non-PEO NEO [Member] | Fair Value at the End of the Prior Year of Equity Awards that Failed to Meet Vesting Conditions in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315666</v>
      </c>
      <c r="C60" s="4" t="inlineStr">
        <is>
          <t xml:space="preserve"> </t>
        </is>
      </c>
      <c r="D60" s="5" t="n">
        <v>-24246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1:29:56Z</dcterms:created>
  <dcterms:modified xmlns:dcterms="http://purl.org/dc/terms/" xmlns:xsi="http://www.w3.org/2001/XMLSchema-instance" xsi:type="dcterms:W3CDTF">2023-03-28T21:29:56Z</dcterms:modified>
</cp:coreProperties>
</file>